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JPMorgan Trust I</t>
        </is>
      </c>
    </row>
    <row r="6">
      <c r="A6" s="4" t="inlineStr">
        <is>
          <t>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0</t>
        </is>
      </c>
    </row>
    <row r="9">
      <c r="A9" s="4" t="inlineStr">
        <is>
          <t>Document Effective Date</t>
        </is>
      </c>
      <c r="B9" s="4" t="inlineStr">
        <is>
          <t>dei_DocumentEffectiveDate</t>
        </is>
      </c>
      <c r="C9" s="4" t="inlineStr">
        <is>
          <t>Nov. 19,
		2020</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J.P. MORGAN INCOME FUNDS JPMorgan Short Duration Core Plus Fund (All Share Classes) (a series of JPMorgan Trust I) Supplement dated November 19, 2020 to the Summary Prospectuses and Prospectuses dated July 1, 2020, as supplemented Effective immediately, the first paragraph under the  Risk/Return Summary  What are the Fund  s Main Investment Strategies?  More About the Funds  Additional Information about the Funds  Investment Strategies  Short Duration Core Plus Fund  Consistent with the Funds dual objective of seeking total return and preservation of capital, the Fund uses a multi-sector strategy in order to create a diversified portfolio that generates total return while managing risk. The Fund principally invests in traditional fixed income sectors (for example, investment grade corporate bonds), while also having the flexibility to allocate its assets to extended sectors such as below investment grade securities (also known as high yield or junk bonds) and foreign and emerging markets debt. The Fund may invest in corporate bonds, U.S. treasury obligations and other U.S. government and agency securities, asset-backed, mortgage-related and mortgage-backed securities, mortgage TBAs, private placements, restricted securities and other unregistered securities, and variable and floating rate instruments. Under normal conditions, at least 70% of the Funds net assets must be invested insecurities that, at the time of purchase, are rated investment grade by a nationally recognized statistical rating organization (NRSRO) or in securities that are unrated but are deemed by the adviser to be of comparable quality. The Fund will not invest more than 30% of its net assets in below investment grade securities (or the unrated equivalent) under normal conditions. Up to 25% of the Funds net assets may be invested in foreign securities including sovereign and agency debt. Effective immediately, the fourth and fifth paragraphs under the  Risk/Return Summary  What are the Funds Main Investment Strategies? The adviser will invest across the credit spectrum to provide the Fund exposure to various credit rating categories. Under normal conditions, at least 70% of the Funds net assets must be invested in securities that, at the time of purchase, are rated investment grade by a NRSRO or in securities that are unrated but are deemed by the adviser to be of comparable quality. The balance of the Funds assets are not required to meet any minimum quality rating although the Fund will not, under normal conditions, invest more than 30% of its net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Up to 25% of the Funds net assets may be invested in foreign securities. Foreign securities include securities issued by foreign governments and their agencies and instrumentalities and companies that are incorporated outside the United States, including securities from issuers in countries whose economies are less developed (emerging markets). Such investments may include below investment grade securities or the unrated equivalent subject to the limitations on below investment grade securities described above. The Funds investments may include securities denominated in foreign currencies. Currently, the Fund anticipates at least 85% of the Funds net assets will be denominated in U.S. dollars or hedged back to U.S. dollars. However, from time to time, the Fund may have greater exposure to non-U.S. dollar investments to take advantage of market conditions. INVESTORS SHOULD RETAIN THIS SUPPLEMENT WITH THE SUMMARY PROSPECTUSES AND PROSPECTUSE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row r="4">
      <c r="A4" s="4" t="inlineStr">
        <is>
          <t>Supplement to Prospectus [Text Block]</t>
        </is>
      </c>
      <c r="B4" s="4" t="inlineStr">
        <is>
          <t>rr_SupplementToProspectusTextBlock</t>
        </is>
      </c>
      <c r="C4" s="4" t="inlineStr">
        <is>
          <t xml:space="preserve">J.P. MORGAN INCOME FUNDS JPMorgan Short Duration Core Plus Fund (All Share Classes) (a series of JPMorgan Trust I) Supplement dated November 19, 2020 to the Summary Prospectuses and Prospectuses dated July 1, 2020, as supplemented Effective immediately, the first paragraph under the  Risk/Return Summary  What are the Fund  s Main Investment Strategies?  More About the Funds  Additional Information about the Funds  Investment Strategies  Short Duration Core Plus Fund  Consistent with the Funds dual objective of seeking total return and preservation of capital, the Fund uses a multi-sector strategy in order to create a diversified portfolio that generates total return while managing risk. The Fund principally invests in traditional fixed income sectors (for example, investment grade corporate bonds), while also having the flexibility to allocate its assets to extended sectors such as below investment grade securities (also known as high yield or junk bonds) and foreign and emerging markets debt. The Fund may invest in corporate bonds, U.S. treasury obligations and other U.S. government and agency securities, asset-backed, mortgage-related and mortgage-backed securities, mortgage TBAs, private placements, restricted securities and other unregistered securities, and variable and floating rate instruments. Under normal conditions, at least 70% of the Funds net assets must be invested insecurities that, at the time of purchase, are rated investment grade by a nationally recognized statistical rating organization (NRSRO) or in securities that are unrated but are deemed by the adviser to be of comparable quality. The Fund will not invest more than 30% of its net assets in below investment grade securities (or the unrated equivalent) under normal conditions. Up to 25% of the Funds net assets may be invested in foreign securities including sovereign and agency debt. Effective immediately, the fourth and fifth paragraphs under the  Risk/Return Summary  What are the Funds Main Investment Strategies? The adviser will invest across the credit spectrum to provide the Fund exposure to various credit rating categories. Under normal conditions, at least 70% of the Funds net assets must be invested in securities that, at the time of purchase, are rated investment grade by a NRSRO or in securities that are unrated but are deemed by the adviser to be of comparable quality. The balance of the Funds assets are not required to meet any minimum quality rating although the Fund will not, under normal conditions, invest more than 30% of its net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Up to 25% of the Funds net assets may be invested in foreign securities. Foreign securities include securities issued by foreign governments and their agencies and instrumentalities and companies that are incorporated outside the United States, including securities from issuers in countries whose economies are less developed (emerging markets). Such investments may include below investment grade securities or the unrated equivalent subject to the limitations on below investment grade securities described above. The Funds investments may include securities denominated in foreign currencies. Currently, the Fund anticipates at least 85% of the Funds net assets will be denominated in U.S. dollars or hedged back to U.S. dollars. However, from time to time, the Fund may have greater exposure to non-U.S. dollar investments to take advantage of market conditions. INVESTORS SHOULD RETAIN THIS SUPPLEMENT WITH THE SUMMARY PROSPECTUSES AND PROSPECTUSES FOR FUTURE REFERENCE </t>
        </is>
      </c>
    </row>
    <row r="5">
      <c r="A5" s="4" t="inlineStr">
        <is>
          <t>JPMorgan Short Duration Core Plu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J.P. MORGAN INCOME FUNDS JPMorgan Short Duration Core Plus Fund (All Share Classes) (a series of JPMorgan Trust I) Supplement dated November 19, 2020 to the Summary Prospectuses and Prospectuses dated July 1, 2020, as supplemented Effective immediately, the first paragraph under the  Risk/Return Summary  What are the Fund  s Main Investment Strategies?  More About the Funds  Additional Information about the Funds  Investment Strategies  Short Duration Core Plus Fund  Consistent with the Funds dual objective of seeking total return and preservation of capital, the Fund uses a multi-sector strategy in order to create a diversified portfolio that generates total return while managing risk. The Fund principally invests in traditional fixed income sectors (for example, investment grade corporate bonds), while also having the flexibility to allocate its assets to extended sectors such as below investment grade securities (also known as high yield or junk bonds) and foreign and emerging markets debt. The Fund may invest in corporate bonds, U.S. treasury obligations and other U.S. government and agency securities, asset-backed, mortgage-related and mortgage-backed securities, mortgage TBAs, private placements, restricted securities and other unregistered securities, and variable and floating rate instruments. Under normal conditions, at least 70% of the Funds net assets must be invested insecurities that, at the time of purchase, are rated investment grade by a nationally recognized statistical rating organization (NRSRO) or in securities that are unrated but are deemed by the adviser to be of comparable quality. The Fund will not invest more than 30% of its net assets in below investment grade securities (or the unrated equivalent) under normal conditions. Up to 25% of the Funds net assets may be invested in foreign securities including sovereign and agency debt. Effective immediately, the fourth and fifth paragraphs under the  Risk/Return Summary  What are the Funds Main Investment Strategies? The adviser will invest across the credit spectrum to provide the Fund exposure to various credit rating categories. Under normal conditions, at least 70% of the Funds net assets must be invested in securities that, at the time of purchase, are rated investment grade by a NRSRO or in securities that are unrated but are deemed by the adviser to be of comparable quality. The balance of the Funds assets are not required to meet any minimum quality rating although the Fund will not, under normal conditions, invest more than 30% of its net assets in below investment grade securities (or the unrated equivalent).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Up to 25% of the Funds net assets may be invested in foreign securities. Foreign securities include securities issued by foreign governments and their agencies and instrumentalities and companies that are incorporated outside the United States, including securities from issuers in countries whose economies are less developed (emerging markets). Such investments may include below investment grade securities or the unrated equivalent subject to the limitations on below investment grade securities described above. The Funds investments may include securities denominated in foreign currencies. Currently, the Fund anticipates at least 85% of the Funds net assets will be denominated in U.S. dollars or hedged back to U.S. dollars. However, from time to time, the Fund may have greater exposure to non-U.S. dollar investments to take advantage of market conditions. INVESTORS SHOULD RETAIN THIS SUPPLEMENT WITH THE SUMMARY PROSPECTUSES AND PROSPECTUSE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06:01Z</dcterms:created>
  <dcterms:modified xmlns:dcterms="http://purl.org/dc/terms/" xmlns:xsi="http://www.w3.org/2001/XMLSchema-instance" xsi:type="dcterms:W3CDTF">2020-11-24T12:06:01Z</dcterms:modified>
</cp:coreProperties>
</file>